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IIT LARGE" sheetId="2" state="visible" r:id="rId2"/>
    <sheet xmlns:r="http://schemas.openxmlformats.org/officeDocument/2006/relationships" name="Risk_Return Detail Data- SIIT L"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6" customWidth="1" min="2" max="2"/>
  </cols>
  <sheetData>
    <row r="1">
      <c r="A1" s="1" t="inlineStr">
        <is>
          <t>Document and Entity Information</t>
        </is>
      </c>
      <c r="B1" s="2" t="inlineStr">
        <is>
          <t>Jul. 29, 2020</t>
        </is>
      </c>
    </row>
    <row r="2">
      <c r="A2" s="3" t="inlineStr">
        <is>
          <t>Prospectus:</t>
        </is>
      </c>
    </row>
    <row r="3">
      <c r="A3" s="4" t="inlineStr">
        <is>
          <t>Document Type</t>
        </is>
      </c>
      <c r="B3" s="4" t="inlineStr">
        <is>
          <t>497</t>
        </is>
      </c>
    </row>
    <row r="4">
      <c r="A4" s="4" t="inlineStr">
        <is>
          <t>Document Period End Date</t>
        </is>
      </c>
      <c r="B4" s="4" t="inlineStr">
        <is>
          <t>Jul. 29,
		2020</t>
        </is>
      </c>
    </row>
    <row r="5">
      <c r="A5" s="4" t="inlineStr">
        <is>
          <t>Entity Registrant Name</t>
        </is>
      </c>
      <c r="B5" s="4" t="inlineStr">
        <is>
          <t>SEI INSTITUTIONAL INVESTMENTS TRUST</t>
        </is>
      </c>
    </row>
    <row r="6">
      <c r="A6" s="4" t="inlineStr">
        <is>
          <t>Entity Central Index Key</t>
        </is>
      </c>
      <c r="B6" s="4" t="inlineStr">
        <is>
          <t>0000939934</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ul. 29,
		2020</t>
        </is>
      </c>
    </row>
    <row r="10">
      <c r="A10" s="4" t="inlineStr">
        <is>
          <t>Document Effective Date</t>
        </is>
      </c>
      <c r="B10" s="4" t="inlineStr">
        <is>
          <t>Jul. 29,
		2020</t>
        </is>
      </c>
    </row>
    <row r="11">
      <c r="A11" s="4" t="inlineStr">
        <is>
          <t>Prospectus Date</t>
        </is>
      </c>
      <c r="B11" s="4" t="inlineStr">
        <is>
          <t>Sep. 30,
		2019</t>
        </is>
      </c>
    </row>
    <row r="12">
      <c r="A12" s="4" t="inlineStr">
        <is>
          <t>SIIT LARGE CAP DISCIPLINED EQUITY FUND | SIIT LARGE CAP DISCIPLINED EQUITY FUND - CLASS A</t>
        </is>
      </c>
    </row>
    <row r="13">
      <c r="A13" s="3" t="inlineStr">
        <is>
          <t>Prospectus:</t>
        </is>
      </c>
    </row>
    <row r="14">
      <c r="A14" s="4" t="inlineStr">
        <is>
          <t>Trading Symbol</t>
        </is>
      </c>
      <c r="B14" s="4" t="inlineStr">
        <is>
          <t>SCPA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l. 29, 2020</t>
        </is>
      </c>
    </row>
    <row r="2">
      <c r="A2" s="4" t="inlineStr">
        <is>
          <t>SIIT LARGE CAP DISCIPLINED EQUITY FUND</t>
        </is>
      </c>
    </row>
    <row r="3">
      <c r="A3" s="4" t="inlineStr">
        <is>
          <t>SIIT LARGE CAP DISCIPLINED EQUITY FUND</t>
        </is>
      </c>
    </row>
    <row r="4">
      <c r="A4" s="4" t="inlineStr">
        <is>
          <t>SEI INSTITUTIONAL INVESTMENTS TRUST Large Cap Disciplined Equity Fund Supplement Dated July 29, 2020 This Supplement provides new and additional information beyond that contained in the Prospectus and should be read in conjunction with such Prospectus. The Prospectus is hereby amended and supplemented to reflect the following change to the Fund.</t>
        </is>
      </c>
    </row>
    <row r="5">
      <c r="A5" s="4" t="inlineStr">
        <is>
          <t xml:space="preserve">Change in Investment Strategy for the Fund </t>
        </is>
      </c>
    </row>
    <row r="6">
      <c r="A6" s="4" t="inlineStr">
        <is>
          <t>In the Fund Summary for the Fund, under the heading titled "Principal Investment Strategies," the following paragraph is hereby added as the last paragraph in the section: The Sub-Adviser(s) may implement a long/short equity investment strategy by investing in securities believed to offer capital appreciation opportunities while also attempting to take advantage of an anticipated decline in the price of a company. A long/short equity investment strategy takes (i) long positions with respect to investments that are believed to be undervalued relative to their potential and likely to increase in price, and (ii) short positions with respect to investments that are believed to have significant risk of decreasing in price. The Sub-Adviser(s) seek returns from strong security selection on both the long and short sides. These long and short positions may be completely unrelated. The primary risk in this strategy is that the Sub-Adviser(s) may exhibit poor security selection, losing money on both the long and short sides. There are no other changes to the Investment Strategy of the Fund. There are no other changes to the Prospectus. 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Label</t>
        </is>
      </c>
      <c r="B1" s="1" t="inlineStr">
        <is>
          <t>Element</t>
        </is>
      </c>
      <c r="C1" s="2" t="inlineStr">
        <is>
          <t>Value</t>
        </is>
      </c>
    </row>
    <row r="2">
      <c r="A2" s="4" t="inlineStr">
        <is>
          <t>SIIT LARGE CAP DISCIPLINED EQUITY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SEI INSTITUTIONAL INVESTMENTS TRUST Large Cap Disciplined Equity Fund Supplement Dated July 29, 2020 This Supplement provides new and additional information beyond that contained in the Prospectus and should be read in conjunction with such Prospectus. The Prospectus is hereby amended and supplemented to reflect the following change to the Fund.</t>
        </is>
      </c>
    </row>
    <row r="5">
      <c r="A5" s="4" t="inlineStr">
        <is>
          <t>Risk/Return [Heading]</t>
        </is>
      </c>
      <c r="B5" s="4" t="inlineStr">
        <is>
          <t>rr_RiskReturnHeading</t>
        </is>
      </c>
      <c r="C5" s="4" t="inlineStr">
        <is>
          <t>SIIT LARGE CAP DISCIPLINED EQUITY FUND</t>
        </is>
      </c>
    </row>
    <row r="6">
      <c r="A6" s="4" t="inlineStr">
        <is>
          <t>Strategy [Heading]</t>
        </is>
      </c>
      <c r="B6" s="4" t="inlineStr">
        <is>
          <t>rr_StrategyHeading</t>
        </is>
      </c>
      <c r="C6" s="4" t="inlineStr">
        <is>
          <t xml:space="preserve">Change in Investment Strategy for the Fund </t>
        </is>
      </c>
    </row>
    <row r="7">
      <c r="A7" s="4" t="inlineStr">
        <is>
          <t>Strategy Narrative [Text Block]</t>
        </is>
      </c>
      <c r="B7" s="4" t="inlineStr">
        <is>
          <t>rr_StrategyNarrativeTextBlock</t>
        </is>
      </c>
      <c r="C7" s="4" t="inlineStr">
        <is>
          <t>In the Fund Summary for the Fund, under the heading titled "Principal Investment Strategies," the following paragraph is hereby added as the last paragraph in the section: The Sub-Adviser(s) may implement a long/short equity investment strategy by investing in securities believed to offer capital appreciation opportunities while also attempting to take advantage of an anticipated decline in the price of a company. A long/short equity investment strategy takes (i) long positions with respect to investments that are believed to be undervalued relative to their potential and likely to increase in price, and (ii) short positions with respect to investments that are believed to have significant risk of decreasing in price. The Sub-Adviser(s) seek returns from strong security selection on both the long and short sides. These long and short positions may be completely unrelated. The primary risk in this strategy is that the Sub-Adviser(s) may exhibit poor security selection, losing money on both the long and short sides. There are no other changes to the Investment Strategy of the Fund. There are no other changes to the Prospectus. 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Sep. 30,
		201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29:25Z</dcterms:created>
  <dcterms:modified xmlns:dcterms="http://purl.org/dc/terms/" xmlns:xsi="http://www.w3.org/2001/XMLSchema-instance" xsi:type="dcterms:W3CDTF">2020-08-14T16:29:25Z</dcterms:modified>
</cp:coreProperties>
</file>